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BUSINESS ACTIVITIES" sheetId="8" state="visible" r:id="rId8"/>
    <sheet xmlns:r="http://schemas.openxmlformats.org/officeDocument/2006/relationships" name="GOING CONCERN" sheetId="9" state="visible" r:id="rId9"/>
    <sheet xmlns:r="http://schemas.openxmlformats.org/officeDocument/2006/relationships" name="SUMMARY OF SELECTED ACCOUNTING " sheetId="10" state="visible" r:id="rId10"/>
    <sheet xmlns:r="http://schemas.openxmlformats.org/officeDocument/2006/relationships" name="COMMITMENTS AND CONTINGENCIES" sheetId="11" state="visible" r:id="rId11"/>
    <sheet xmlns:r="http://schemas.openxmlformats.org/officeDocument/2006/relationships" name="OTHER INCOME"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ELECTED ACCOUNTIN_2" sheetId="16" state="visible" r:id="rId16"/>
    <sheet xmlns:r="http://schemas.openxmlformats.org/officeDocument/2006/relationships" name="BUSINESS ACTIVITIES (Details Na" sheetId="17" state="visible" r:id="rId17"/>
    <sheet xmlns:r="http://schemas.openxmlformats.org/officeDocument/2006/relationships" name="SUMMARY OF SELECTED ACCOUNTIN_3" sheetId="18" state="visible" r:id="rId18"/>
    <sheet xmlns:r="http://schemas.openxmlformats.org/officeDocument/2006/relationships" name="OTHER INCOME (Details Narrative" sheetId="19" state="visible" r:id="rId19"/>
    <sheet xmlns:r="http://schemas.openxmlformats.org/officeDocument/2006/relationships" name="EQUITY (Details Narrative)"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0</t>
        </is>
      </c>
      <c r="C2" s="2" t="inlineStr">
        <is>
          <t>Aug. 14, 2020</t>
        </is>
      </c>
    </row>
    <row r="3">
      <c r="A3" s="3" t="inlineStr">
        <is>
          <t>Entity Registrant Name</t>
        </is>
      </c>
      <c r="B3" s="3" t="inlineStr">
        <is>
          <t>FRONTIER OILFIELD SERVICES INC</t>
        </is>
      </c>
    </row>
    <row r="4">
      <c r="A4" s="3" t="inlineStr">
        <is>
          <t>Entity Central Index Key</t>
        </is>
      </c>
      <c r="B4" s="3" t="inlineStr">
        <is>
          <t>0001108645</t>
        </is>
      </c>
    </row>
    <row r="5">
      <c r="A5" s="3" t="inlineStr">
        <is>
          <t>Document Type</t>
        </is>
      </c>
      <c r="B5" s="3" t="inlineStr">
        <is>
          <t>10-Q</t>
        </is>
      </c>
    </row>
    <row r="6">
      <c r="A6" s="3" t="inlineStr">
        <is>
          <t>Document Period End Date</t>
        </is>
      </c>
      <c r="B6" s="3" t="inlineStr">
        <is>
          <t>Jun. 30,
		2020</t>
        </is>
      </c>
    </row>
    <row r="7">
      <c r="A7" s="3" t="inlineStr">
        <is>
          <t>Amendment Flag</t>
        </is>
      </c>
      <c r="B7" s="3" t="inlineStr">
        <is>
          <t>false</t>
        </is>
      </c>
    </row>
    <row r="8">
      <c r="A8" s="3" t="inlineStr">
        <is>
          <t>Current Fiscal Year End Date</t>
        </is>
      </c>
      <c r="B8" s="3" t="inlineStr">
        <is>
          <t>--12-31</t>
        </is>
      </c>
    </row>
    <row r="9">
      <c r="A9" s="3" t="inlineStr">
        <is>
          <t>Entity File Number</t>
        </is>
      </c>
      <c r="B9" s="3" t="inlineStr">
        <is>
          <t>0-30746</t>
        </is>
      </c>
    </row>
    <row r="10">
      <c r="A10" s="3" t="inlineStr">
        <is>
          <t>Entity State Incorporation</t>
        </is>
      </c>
      <c r="B10" s="3" t="inlineStr">
        <is>
          <t>NV</t>
        </is>
      </c>
    </row>
    <row r="11">
      <c r="A11" s="3" t="inlineStr">
        <is>
          <t>Entity Reporting Status Current</t>
        </is>
      </c>
      <c r="B11" s="3" t="inlineStr">
        <is>
          <t>Yes</t>
        </is>
      </c>
    </row>
    <row r="12">
      <c r="A12" s="3" t="inlineStr">
        <is>
          <t>Entity Interactive Data Current</t>
        </is>
      </c>
      <c r="B12" s="3" t="inlineStr">
        <is>
          <t>Yes</t>
        </is>
      </c>
    </row>
    <row r="13">
      <c r="A13" s="3" t="inlineStr">
        <is>
          <t>Entity Filer Category</t>
        </is>
      </c>
      <c r="B13" s="3" t="inlineStr">
        <is>
          <t>Non-accelerated Filer</t>
        </is>
      </c>
    </row>
    <row r="14">
      <c r="A14" s="3" t="inlineStr">
        <is>
          <t>Entity Small Business</t>
        </is>
      </c>
      <c r="B14" s="3" t="inlineStr">
        <is>
          <t>true</t>
        </is>
      </c>
    </row>
    <row r="15">
      <c r="A15" s="3" t="inlineStr">
        <is>
          <t>Entity Emerging Growth Company</t>
        </is>
      </c>
      <c r="B15" s="3" t="inlineStr">
        <is>
          <t>true</t>
        </is>
      </c>
    </row>
    <row r="16">
      <c r="A16" s="3" t="inlineStr">
        <is>
          <t>Entity Ex Transition Period</t>
        </is>
      </c>
      <c r="B16" s="3" t="inlineStr">
        <is>
          <t>false</t>
        </is>
      </c>
    </row>
    <row r="17">
      <c r="A17" s="3" t="inlineStr">
        <is>
          <t>Entity Shell Company</t>
        </is>
      </c>
      <c r="B17" s="3" t="inlineStr">
        <is>
          <t>false</t>
        </is>
      </c>
    </row>
    <row r="18">
      <c r="A18" s="3" t="inlineStr">
        <is>
          <t>Document Fiscal Period Focus</t>
        </is>
      </c>
      <c r="B18" s="3" t="inlineStr">
        <is>
          <t>Q2</t>
        </is>
      </c>
    </row>
    <row r="19">
      <c r="A19" s="3" t="inlineStr">
        <is>
          <t>Document Fiscal Year Focus</t>
        </is>
      </c>
      <c r="B19" s="3" t="inlineStr">
        <is>
          <t>2020</t>
        </is>
      </c>
    </row>
    <row r="20">
      <c r="A20" s="3" t="inlineStr">
        <is>
          <t>Class A [Member]</t>
        </is>
      </c>
    </row>
    <row r="21">
      <c r="A21" s="3" t="inlineStr">
        <is>
          <t>Entity Common Stock, Shares Outstanding</t>
        </is>
      </c>
      <c r="C21" s="4" t="n">
        <v>72500000</v>
      </c>
    </row>
    <row r="22">
      <c r="A22" s="3" t="inlineStr">
        <is>
          <t>Class B [Member]</t>
        </is>
      </c>
    </row>
    <row r="23">
      <c r="A23" s="3" t="inlineStr">
        <is>
          <t>Entity Common Stock, Shares Outstanding</t>
        </is>
      </c>
      <c r="C23" s="4" t="n">
        <v>2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SELECTED ACCOUNTING POLICIES</t>
        </is>
      </c>
      <c r="B1" s="2" t="inlineStr">
        <is>
          <t>6 Months Ended</t>
        </is>
      </c>
    </row>
    <row r="2">
      <c r="B2" s="2" t="inlineStr">
        <is>
          <t>Jun. 30, 2020</t>
        </is>
      </c>
    </row>
    <row r="3">
      <c r="A3" s="5" t="inlineStr">
        <is>
          <t>Accounting Policies [Abstract]</t>
        </is>
      </c>
    </row>
    <row r="4">
      <c r="A4" s="3" t="inlineStr">
        <is>
          <t>SUMMARY OF SELECTED ACCOUNTING POLICIES</t>
        </is>
      </c>
      <c r="B4" s="3" t="inlineStr">
        <is>
          <t>4. SUMMARY
OF SELECTED ACCOUNTING POLICIES Reverse
Merger On December 12, 2019, Frontier Oilfield Services, Inc., a Texas Corporation (“FOSI”) entered into a Reorganization
and Stock Purchase Agreement (the “Agreement”) to change its corporate domicile from Texas to Nevada, assume the
name TRICCAR, Inc. (“TRICCAR”), and to acquire 100% of the issued and outstanding equity of TRICCAR Holdings,
Inc., a Nevada Corporation (“TRICCAR Holdings”). Pursuant to the Agreement, effective on February 28, 2020, the
parties closed the Agreement. TRICCAR acquired 100% of the issued and outstanding equity of TRICCAR Holdings, Inc. TRICCAR
issued 80,000,000 shares of stock to acquire all the issued and outstanding equity stock of TRICCAR Holdings while TRICCAR
shareholders retained 20,000,000 shares of stock. As a consequence, immediately subsequent to the acquisition TRICCAR will
have approximately 100,000,000 shares of common stock outstanding. The issuance of the new shares has already been reflected
on TRICCAR's book and is pending the name and symbol change with transfer agent. As
a result of the transaction, the former shareholders of TRICCAR Holdings became the controlling shareholders of the Company.
At the closing, each TRICCAR Holdings shareholder received 1.00 shares (the “Exchange Ratio”) of TRICCAR Inc. common
stock for each TRICCAR Holdings share exchanged. The Share Exchange was accounted for as a reverse takeover/recapitalization effected
by a share exchange, wherein TRICCAR Holdings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exchange ratio established in the merger except otherwise
noted. TRICCAR
Holdings, incorporated on August 22, 2017, is a vertically integrated biomedical research, development, and marketing firm that
develops, acquires, and partners to bring life-changing bioceutical solutions (not requiring FDA approval) and pharmaceutical
drugs (requiring FDA approval) to the global market. The Company is engaged in the development of bioceutical and pharmaceutical
products designed to support the well-being of humans and animals that have common diseases. As
a result of the Merger, TRICCAR Holdings stock owned by the Company has been cancelled and each share of TRICCAR Holdings not
owned by the Company was exchanged for 1.00 share of Company’s common stock. A total of 80,000,000 shares of TRICCAR Holdings
common stock was exchanged for 80,000,000 shares of Company common stock. Principles
of Consolidation The
consolidated financial statements include the accounts of the Company and its wholly-owned subsidiaries. All significant inter-company
transactions and balances have been eliminated in consolidation. Fair
Value of Financial Instruments In
accordance with the reporting requirements of ASC Topic 825, Financial Instruments 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common stock dilutive instruments in 2020 or 2019 which have been excluded from EPS that could potentially have a dilutive
effect on EPS in the future. 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months ended June 30, 2020 and 2019 include the
allowance for doubtful accounts on accounts and other receivables, the useful life of property and equipment and intangible assets,
and assumptions used in assessing impairment of long-term assets. Revenue
Recognition The
Company recognizes revenues when services are rendered, products are delivered, and when payment is determinable and reasonably
assured. The Company plans to extend short-term, unsecured credit to its distributors for amounts invoi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 Disclosure [Abstract]</t>
        </is>
      </c>
    </row>
    <row r="4">
      <c r="A4" s="3" t="inlineStr">
        <is>
          <t>COMMITMENTS AND CONTINGENCIES</t>
        </is>
      </c>
      <c r="B4" s="3" t="inlineStr">
        <is>
          <t>5. COMMITMENTS
AND CONTINGENCIES The
COVID-19 pandemic In
December 2019, when the first indications of SARS-CoV-2 were being reported from Wuhan, China, Management began implementing plans
to incorporate work-from-home initiatives, acquiring face masks and gloves for employees, and accumulating disinfectants such
as alcohol and bleach. On January 27, 2020 the Company formally put in place work-from-home efforts. On March 12, 2020, Nevada
Governor Steve Sisolak implemented state-at-home orders for businesses and employees which are still in effect. While our early
identification of the risks of SARS-CoV-2 have protected our employees with zero cases of COVID-19 infection to date, the global
pandemic has delayed the Company’s plans to bring 11 of our products to market due to supplier and transportation limitations.
Given the continued challenges of the pandemic, Management is unable to provide a definitive date when our first bioceutical products
will be made available for public purchase. The pandemic has resulted in record unemployment in the United States which impacts
consumers’ financial ability to purchase bioceuticals and this retraction in employment and consumer confidence may have
a negative short-term impact on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0</t>
        </is>
      </c>
    </row>
    <row r="3">
      <c r="A3" s="5" t="inlineStr">
        <is>
          <t>Other Income and Expenses [Abstract]</t>
        </is>
      </c>
    </row>
    <row r="4">
      <c r="A4" s="3" t="inlineStr">
        <is>
          <t>OTHER INCOME</t>
        </is>
      </c>
      <c r="B4" s="3" t="inlineStr">
        <is>
          <t>6. OTHER
INCOME The
other income of $10,000 was EIDL advance provided by Small Business Administration which is designed to provide emergency economic
relief to business that were impacted by COVID-10 pandemic. The advance will not have to be repaid. TRICCAR Holdings, Inc. received
the advance but were not approved for a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5" t="inlineStr">
        <is>
          <t>Equity [Abstract]</t>
        </is>
      </c>
    </row>
    <row r="4">
      <c r="A4" s="3" t="inlineStr">
        <is>
          <t>EQUITY</t>
        </is>
      </c>
      <c r="B4" s="3" t="inlineStr">
        <is>
          <t>7. EQUITY The total number of common stock authorized that may be issued by the Company is four hundred million (400,000,000) shares of common stock with a par value of one hundredth of one cent ($0.0001) per share consisting of three hundred seventy-two million five hundred thousand (372,500,000) shares Class A shares with 1:1 voting rights and twenty-seven million five hundred thousand (27,500,000) Class B shares with 20:1 voting rights, and fifty million (50,000,000) shares of preferred stock with a par value of one hundredth of a cent ($0.0001) per share. To the fullest extent permitted by the laws of the state of Nevada (currently set forth in NRS 78.195), as the same now exists or may hereafter be amended or supplemented, the board of directors may fix and determine the designations, rights, preferences or other variations of each class or series within each class of capital stock of the corporation. There are currently 72,500,000 shares of Common stock- Class A and 27,500,000 shares of Common stock- Class B outstanding pending issuance with name and symbol change. The Class B common stock includes 20,000,000 shares held by William Townsend, Chief Executive Officer and Director and 7,500,000 shares held by Katrina Yao, Chief Financial Officer and dir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5" customWidth="1" min="2" max="2"/>
  </cols>
  <sheetData>
    <row r="1">
      <c r="A1" s="1" t="inlineStr">
        <is>
          <t>RELATED PARTY TRANSACTIONS</t>
        </is>
      </c>
      <c r="B1" s="2" t="inlineStr">
        <is>
          <t>6 Months Ended</t>
        </is>
      </c>
    </row>
    <row r="2">
      <c r="B2" s="2" t="inlineStr">
        <is>
          <t>Jun. 30, 2020</t>
        </is>
      </c>
    </row>
    <row r="3">
      <c r="A3" s="5" t="inlineStr">
        <is>
          <t>Related Party Transactions [Abstract]</t>
        </is>
      </c>
    </row>
    <row r="4">
      <c r="A4" s="3" t="inlineStr">
        <is>
          <t>RELATED PARTY TRANSACTIONS</t>
        </is>
      </c>
      <c r="B4" s="3" t="inlineStr">
        <is>
          <t>8. RELATED PARTY TRANSACTION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9. SUBSEQUENT EVENTS The Company has completed an agreement for an investment of $18,594,692
via private placement in the public entity from Antonomastic Investment Holdings, Ltd., resulting in the sale of 11,621,683 shares
of common stock at $1.60 per share. As part of the investment, Nairobi, Kenya based Antonomastic Investment Holdings, Ltd. will
appoint a yet to be determined member to TRICCAR’s board of directors. As of the date of this report, no funds have been
received by TRICCAR, Inc. The Company will provide Antonomastic Investment Holdings, Ltd. price protection
of 90% of the value of $1.60 per share. Should the Company's publicly-traded average closing share price be below $1.44 (90% of
$1.60) during the time period of March 8, 2021 through March 26, 2021, the Company will issue Antonomastic Investment Holdings,
Ltd. additional shares when added to the 11,621,683 shares purchased at $1.60 and referenced herein, will equal $18,594,692. The
price used for the price protection will be calculated as the average closing share price between March 8-March 26,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UMMARY OF SELECTED ACCOUNTING POLICIES (Policies)</t>
        </is>
      </c>
      <c r="B1" s="2" t="inlineStr">
        <is>
          <t>6 Months Ended</t>
        </is>
      </c>
    </row>
    <row r="2">
      <c r="B2" s="2" t="inlineStr">
        <is>
          <t>Jun. 30, 2020</t>
        </is>
      </c>
    </row>
    <row r="3">
      <c r="A3" s="5" t="inlineStr">
        <is>
          <t>Accounting Policies [Abstract]</t>
        </is>
      </c>
    </row>
    <row r="4">
      <c r="A4" s="3" t="inlineStr">
        <is>
          <t>Reverse Merger</t>
        </is>
      </c>
      <c r="B4" s="3" t="inlineStr">
        <is>
          <t>Reverse
Merger On December 12, 2019, Frontier Oilfield Services, Inc., a Texas Corporation (“FOSI”) entered into a Reorganization
and Stock Purchase Agreement (the “Agreement”) to change its corporate domicile from Texas to Nevada, assume the
name TRICCAR, Inc. (“TRICCAR”), and to acquire 100% of the issued and outstanding equity of TRICCAR Holdings,
Inc., a Nevada Corporation (“TRICCAR Holdings”). Pursuant to the Agreement, effective on February 28, 2020, the
parties closed the Agreement. TRICCAR acquired 100% of the issued and outstanding equity of TRICCAR Holdings, Inc. TRICCAR
issued 80,000,000 shares of stock to acquire all the issued and outstanding equity stock of TRICCAR Holdings while TRICCAR
shareholders retained 20,000,000 shares of stock. As a consequence, immediately subsequent to the acquisition TRICCAR will
have approximately 100,000,000 shares of common stock outstanding. The issuance of the new shares has already been reflected
on TRICCAR's book and is pending the name and symbol change with transfer agent. As
a result of the transaction, the former shareholders of TRICCAR Holdings became the controlling shareholders of the Company.
At the closing, each TRICCAR Holdings shareholder received 1.00 shares (the “Exchange Ratio”) of TRICCAR Inc. common
stock for each TRICCAR Holdings share exchanged. The Share Exchange was accounted for as a reverse takeover/recapitalization effected
by a share exchange, wherein TRICCAR Holdings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exchange ratio established in the merger except otherwise
noted. TRICCAR
Holdings, incorporated on August 22, 2017, is a vertically integrated biomedical research, development, and marketing firm that
develops, acquires, and partners to bring life-changing bioceutical solutions (not requiring FDA approval) and pharmaceutical
drugs (requiring FDA approval) to the global market. The Company is engaged in the development of bioceutical and pharmaceutical
products designed to support the well-being of humans and animals that have common diseases. As
a result of the Merger, TRICCAR Holdings stock owned by the Company has been cancelled and each share of TRICCAR Holdings not
owned by the Company was exchanged for 1.00 share of Company’s common stock. A total of 80,000,000 shares of TRICCAR Holdings
common stock was exchanged for 80,000,000 shares of Company common stock.</t>
        </is>
      </c>
    </row>
    <row r="5">
      <c r="A5" s="3" t="inlineStr">
        <is>
          <t>Principles of Consolidation</t>
        </is>
      </c>
      <c r="B5" s="3" t="inlineStr">
        <is>
          <t>Principles
of Consolidation The
consolidated financial statements include the accounts of the Company and its wholly-owned subsidiaries. All significant inter-company
transactions and balances have been eliminated in consolidation.</t>
        </is>
      </c>
    </row>
    <row r="6">
      <c r="A6" s="3" t="inlineStr">
        <is>
          <t>Fair Value of Financial Instruments</t>
        </is>
      </c>
      <c r="B6" s="3" t="inlineStr">
        <is>
          <t>Fair
Value of Financial Instruments In
accordance with the reporting requirements of ASC Topic 825, Financial Instruments</t>
        </is>
      </c>
    </row>
    <row r="7">
      <c r="A7" s="3" t="inlineStr">
        <is>
          <t>Earnings (Loss) Per Share (EPS)</t>
        </is>
      </c>
      <c r="B7" s="3" t="inlineStr">
        <is>
          <t>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common stock dilutive instruments in 2020 or 2019 which have been excluded from EPS that could potentially have a dilutive
effect on EPS in the future.</t>
        </is>
      </c>
    </row>
    <row r="8">
      <c r="A8" s="3" t="inlineStr">
        <is>
          <t>Use of Estimates</t>
        </is>
      </c>
      <c r="B8" s="3" t="inlineStr">
        <is>
          <t>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months ended June 30, 2020 and 2019 include the
allowance for doubtful accounts on accounts and other receivables, the useful life of property and equipment and intangible assets,
and assumptions used in assessing impairment of long-term assets.</t>
        </is>
      </c>
    </row>
    <row r="9">
      <c r="A9" s="3" t="inlineStr">
        <is>
          <t>Revenue Recognition</t>
        </is>
      </c>
      <c r="B9" s="3" t="inlineStr">
        <is>
          <t>Revenue
Recognition The
Company recognizes revenues when services are rendered, products are delivered, and when payment is determinable and reasonably
assured. The Company plans to extend short-term, unsecured credit to its distributors for amounts invoi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TIVITIES (Details Narrative) - Reorganization and Stock Purchase Agreement [Member] - shares</t>
        </is>
      </c>
      <c r="B1" s="2" t="inlineStr">
        <is>
          <t>6 Months Ended</t>
        </is>
      </c>
    </row>
    <row r="2">
      <c r="B2" s="2" t="inlineStr">
        <is>
          <t>Jun. 30, 2020</t>
        </is>
      </c>
      <c r="C2" s="2" t="inlineStr">
        <is>
          <t>Dec. 12, 2019</t>
        </is>
      </c>
    </row>
    <row r="3">
      <c r="A3" s="3" t="inlineStr">
        <is>
          <t>Percentage of ownership acquired</t>
        </is>
      </c>
      <c r="C3" s="3" t="inlineStr">
        <is>
          <t>100.00%</t>
        </is>
      </c>
    </row>
    <row r="4">
      <c r="A4" s="3" t="inlineStr">
        <is>
          <t>Number of shares issued for acquisition (in shares)</t>
        </is>
      </c>
      <c r="B4" s="4" t="n">
        <v>80000000</v>
      </c>
    </row>
    <row r="5">
      <c r="A5" s="3" t="inlineStr">
        <is>
          <t>Number of shares retained by acquiree shareholders (in shares)</t>
        </is>
      </c>
      <c r="B5" s="4" t="n">
        <v>20000000</v>
      </c>
    </row>
    <row r="6">
      <c r="A6" s="3" t="inlineStr">
        <is>
          <t>Common stock outstanding</t>
        </is>
      </c>
      <c r="B6" s="4" t="n">
        <v>100000000</v>
      </c>
    </row>
    <row r="7">
      <c r="A7" s="3" t="inlineStr">
        <is>
          <t>Effective transaction date</t>
        </is>
      </c>
      <c r="B7" s="3" t="inlineStr">
        <is>
          <t>Feb. 28,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ELECTED ACCOUNTING POLICIES (Details Narrative)</t>
        </is>
      </c>
      <c r="B1" s="2" t="inlineStr">
        <is>
          <t>6 Months Ended</t>
        </is>
      </c>
    </row>
    <row r="2">
      <c r="B2" s="2" t="inlineStr">
        <is>
          <t>Jun. 30, 2020shares</t>
        </is>
      </c>
      <c r="C2" s="2" t="inlineStr">
        <is>
          <t>Dec. 12, 2019</t>
        </is>
      </c>
    </row>
    <row r="3">
      <c r="A3" s="3" t="inlineStr">
        <is>
          <t>Description of business acquisition</t>
        </is>
      </c>
      <c r="B3" s="3" t="inlineStr">
        <is>
          <t>As a result of the Merger, TRICCAR Holdings stock owned by the Company has been cancelled and each share of TRICCAR Holdings not owned by the Company was exchanged for 1.00 share of Company’s common stock. A total of 80,000,000 shares of TRICCAR Holdings common stock was exchanged for 80,000,000 shares of Company common stock.</t>
        </is>
      </c>
    </row>
    <row r="4">
      <c r="A4" s="3" t="inlineStr">
        <is>
          <t>Date of incorporation</t>
        </is>
      </c>
      <c r="B4" s="3" t="inlineStr">
        <is>
          <t>Aug. 22,
		2017</t>
        </is>
      </c>
    </row>
    <row r="5">
      <c r="A5" s="3" t="inlineStr">
        <is>
          <t>Reorganization and Stock Purchase Agreement [Member]</t>
        </is>
      </c>
    </row>
    <row r="6">
      <c r="A6" s="3" t="inlineStr">
        <is>
          <t>Percentage of ownership acquired</t>
        </is>
      </c>
      <c r="C6" s="3" t="inlineStr">
        <is>
          <t>100.00%</t>
        </is>
      </c>
    </row>
    <row r="7">
      <c r="A7" s="3" t="inlineStr">
        <is>
          <t>Effective transaction date</t>
        </is>
      </c>
      <c r="B7" s="3" t="inlineStr">
        <is>
          <t>Feb. 28,
		2020</t>
        </is>
      </c>
    </row>
    <row r="8">
      <c r="A8" s="3" t="inlineStr">
        <is>
          <t>Number of shares issued for acquisition (in shares)</t>
        </is>
      </c>
      <c r="B8" s="4" t="n">
        <v>80000000</v>
      </c>
    </row>
    <row r="9">
      <c r="A9" s="3" t="inlineStr">
        <is>
          <t>Number of shares retained by acquiree shareholders (in shares)</t>
        </is>
      </c>
      <c r="B9" s="4" t="n">
        <v>20000000</v>
      </c>
    </row>
    <row r="10">
      <c r="A10" s="3" t="inlineStr">
        <is>
          <t>Common stock outstanding</t>
        </is>
      </c>
      <c r="B10" s="4" t="n">
        <v>100000000</v>
      </c>
    </row>
    <row r="11">
      <c r="A11" s="3" t="inlineStr">
        <is>
          <t>Share exchange ratio</t>
        </is>
      </c>
      <c r="B11" s="4" t="n">
        <v>1</v>
      </c>
    </row>
    <row r="12">
      <c r="A12" s="3" t="inlineStr">
        <is>
          <t>Number of converted shares (in shares)</t>
        </is>
      </c>
      <c r="B12" s="4" t="n">
        <v>80000000</v>
      </c>
    </row>
    <row r="13">
      <c r="A13" s="3" t="inlineStr">
        <is>
          <t>Number of shares issued on conversion (in shares)</t>
        </is>
      </c>
      <c r="B13" s="4" t="n">
        <v>80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OTHER INCOME (Details Narrative) - USD ($)</t>
        </is>
      </c>
      <c r="B1" s="2" t="inlineStr">
        <is>
          <t>3 Months Ended</t>
        </is>
      </c>
      <c r="C1" s="2" t="inlineStr">
        <is>
          <t>6 Months Ended</t>
        </is>
      </c>
    </row>
    <row r="2">
      <c r="B2" s="2" t="inlineStr">
        <is>
          <t>Jun. 30, 2020</t>
        </is>
      </c>
      <c r="C2" s="2" t="inlineStr">
        <is>
          <t>Jun. 30, 2020</t>
        </is>
      </c>
    </row>
    <row r="3">
      <c r="A3" s="5" t="inlineStr">
        <is>
          <t>Other Income and Expenses [Abstract]</t>
        </is>
      </c>
    </row>
    <row r="4">
      <c r="A4" s="3" t="inlineStr">
        <is>
          <t>Proceeds from advance EIDL</t>
        </is>
      </c>
      <c r="B4" s="6" t="n">
        <v>10000</v>
      </c>
      <c r="C4" s="6" t="n">
        <v>1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5" t="inlineStr">
        <is>
          <t>Current Assets:</t>
        </is>
      </c>
    </row>
    <row r="3">
      <c r="A3" s="3" t="inlineStr">
        <is>
          <t>Cash</t>
        </is>
      </c>
      <c r="B3" s="6" t="n">
        <v>11215</v>
      </c>
      <c r="C3" s="6" t="n">
        <v>29467</v>
      </c>
    </row>
    <row r="4">
      <c r="A4" s="3" t="inlineStr">
        <is>
          <t>Total current assets</t>
        </is>
      </c>
      <c r="B4" s="4" t="n">
        <v>11215</v>
      </c>
      <c r="C4" s="4" t="n">
        <v>29467</v>
      </c>
    </row>
    <row r="5">
      <c r="A5" s="3" t="inlineStr">
        <is>
          <t>Total Assets</t>
        </is>
      </c>
      <c r="B5" s="4" t="n">
        <v>11215</v>
      </c>
      <c r="C5" s="4" t="n">
        <v>29467</v>
      </c>
    </row>
    <row r="6">
      <c r="A6" s="5" t="inlineStr">
        <is>
          <t>Current Liabilities:</t>
        </is>
      </c>
    </row>
    <row r="7">
      <c r="A7" s="3" t="inlineStr">
        <is>
          <t>Accounts payable</t>
        </is>
      </c>
      <c r="B7" s="4" t="n">
        <v>168411</v>
      </c>
    </row>
    <row r="8">
      <c r="A8" s="3" t="inlineStr">
        <is>
          <t>Accrued liabilities</t>
        </is>
      </c>
      <c r="B8" s="4" t="n">
        <v>48830</v>
      </c>
      <c r="C8" s="4" t="n">
        <v>32491</v>
      </c>
    </row>
    <row r="9">
      <c r="A9" s="3" t="inlineStr">
        <is>
          <t>Total current liabilities</t>
        </is>
      </c>
      <c r="B9" s="4" t="n">
        <v>217241</v>
      </c>
      <c r="C9" s="4" t="n">
        <v>32491</v>
      </c>
    </row>
    <row r="10">
      <c r="A10" s="3" t="inlineStr">
        <is>
          <t>Total Liabilities</t>
        </is>
      </c>
      <c r="B10" s="4" t="n">
        <v>217241</v>
      </c>
      <c r="C10" s="4" t="n">
        <v>32491</v>
      </c>
    </row>
    <row r="11">
      <c r="A11" s="3" t="inlineStr">
        <is>
          <t>Commitments and Contingencies (Note 5)</t>
        </is>
      </c>
      <c r="B11" s="3" t="inlineStr">
        <is>
          <t xml:space="preserve"> </t>
        </is>
      </c>
    </row>
    <row r="12">
      <c r="A12" s="5" t="inlineStr">
        <is>
          <t>Stockholders' Equity (Deficit):</t>
        </is>
      </c>
    </row>
    <row r="13">
      <c r="A13" s="3" t="inlineStr">
        <is>
          <t>Preferred stock $.0001 par value; authorized 50,000,000 shares with no outstanding as June 30, 2020 and December 31, 2019</t>
        </is>
      </c>
      <c r="B13" s="3" t="inlineStr">
        <is>
          <t xml:space="preserve"> </t>
        </is>
      </c>
    </row>
    <row r="14">
      <c r="A14" s="3" t="inlineStr">
        <is>
          <t>Additional paid-in capital</t>
        </is>
      </c>
      <c r="C14" s="4" t="n">
        <v>101401</v>
      </c>
    </row>
    <row r="15">
      <c r="A15" s="3" t="inlineStr">
        <is>
          <t>Accumulated deficit</t>
        </is>
      </c>
      <c r="B15" s="4" t="n">
        <v>-216026</v>
      </c>
      <c r="C15" s="4" t="n">
        <v>-105225</v>
      </c>
    </row>
    <row r="16">
      <c r="A16" s="3" t="inlineStr">
        <is>
          <t>Total stockholders' equity (deficit)</t>
        </is>
      </c>
      <c r="B16" s="4" t="n">
        <v>-206026</v>
      </c>
      <c r="C16" s="4" t="n">
        <v>-3024</v>
      </c>
    </row>
    <row r="17">
      <c r="A17" s="3" t="inlineStr">
        <is>
          <t>Total Liabilities and Stockholders' Equity (Deficit)</t>
        </is>
      </c>
      <c r="B17" s="4" t="n">
        <v>11215</v>
      </c>
      <c r="C17" s="4" t="n">
        <v>29467</v>
      </c>
    </row>
    <row r="18">
      <c r="A18" s="3" t="inlineStr">
        <is>
          <t>Class A [Member]</t>
        </is>
      </c>
    </row>
    <row r="19">
      <c r="A19" s="5" t="inlineStr">
        <is>
          <t>Stockholders' Equity (Deficit):</t>
        </is>
      </c>
    </row>
    <row r="20">
      <c r="A20" s="3" t="inlineStr">
        <is>
          <t>Common stock</t>
        </is>
      </c>
      <c r="B20" s="4" t="n">
        <v>7250</v>
      </c>
      <c r="C20" s="4" t="n">
        <v>525</v>
      </c>
    </row>
    <row r="21">
      <c r="A21" s="3" t="inlineStr">
        <is>
          <t>Total stockholders' equity (deficit)</t>
        </is>
      </c>
      <c r="B21" s="4" t="n">
        <v>7250</v>
      </c>
      <c r="C21" s="4" t="n">
        <v>525</v>
      </c>
    </row>
    <row r="22">
      <c r="A22" s="3" t="inlineStr">
        <is>
          <t>Class B [Member]</t>
        </is>
      </c>
    </row>
    <row r="23">
      <c r="A23" s="5" t="inlineStr">
        <is>
          <t>Stockholders' Equity (Deficit):</t>
        </is>
      </c>
    </row>
    <row r="24">
      <c r="A24" s="3" t="inlineStr">
        <is>
          <t>Common stock</t>
        </is>
      </c>
      <c r="B24" s="4" t="n">
        <v>2750</v>
      </c>
      <c r="C24" s="4" t="n">
        <v>275</v>
      </c>
    </row>
    <row r="25">
      <c r="A25" s="3" t="inlineStr">
        <is>
          <t>Total stockholders' equity (deficit)</t>
        </is>
      </c>
      <c r="B25" s="6" t="n">
        <v>2750</v>
      </c>
      <c r="C25" s="6" t="n">
        <v>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0" customWidth="1" min="1" max="1"/>
    <col width="19" customWidth="1" min="2" max="2"/>
    <col width="14" customWidth="1" min="3" max="3"/>
    <col width="14" customWidth="1" min="4" max="4"/>
    <col width="14" customWidth="1" min="5" max="5"/>
    <col width="14" customWidth="1" min="6" max="6"/>
    <col width="14" customWidth="1" min="7" max="7"/>
  </cols>
  <sheetData>
    <row r="1">
      <c r="A1" s="1" t="inlineStr">
        <is>
          <t>EQUITY (Details Narrative) - $ / shares</t>
        </is>
      </c>
      <c r="B1" s="2" t="inlineStr">
        <is>
          <t>6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Preferred stock, par value (in dollars per share)</t>
        </is>
      </c>
      <c r="B3" s="7" t="n">
        <v>0.0001</v>
      </c>
      <c r="D3" s="7" t="n">
        <v>0.0001</v>
      </c>
    </row>
    <row r="4">
      <c r="A4" s="3" t="inlineStr">
        <is>
          <t>Preferred stock, authorized</t>
        </is>
      </c>
      <c r="B4" s="4" t="n">
        <v>50000000</v>
      </c>
      <c r="D4" s="4" t="n">
        <v>50000000</v>
      </c>
    </row>
    <row r="5">
      <c r="A5" s="3" t="inlineStr">
        <is>
          <t>Common Stock [Member]</t>
        </is>
      </c>
    </row>
    <row r="6">
      <c r="A6" s="3" t="inlineStr">
        <is>
          <t>Common stock, shares authorized</t>
        </is>
      </c>
      <c r="B6" s="4" t="n">
        <v>400000000</v>
      </c>
    </row>
    <row r="7">
      <c r="A7" s="3" t="inlineStr">
        <is>
          <t>Class A [Member]</t>
        </is>
      </c>
    </row>
    <row r="8">
      <c r="A8" s="3" t="inlineStr">
        <is>
          <t>Common stock, par value (in dollars per share)</t>
        </is>
      </c>
      <c r="B8" s="7" t="n">
        <v>0.0001</v>
      </c>
      <c r="D8" s="8" t="n">
        <v>1e-05</v>
      </c>
    </row>
    <row r="9">
      <c r="A9" s="3" t="inlineStr">
        <is>
          <t>Common stock, shares authorized</t>
        </is>
      </c>
      <c r="B9" s="4" t="n">
        <v>372500000</v>
      </c>
      <c r="D9" s="4" t="n">
        <v>100000000</v>
      </c>
    </row>
    <row r="10">
      <c r="A10" s="3" t="inlineStr">
        <is>
          <t>Common stock, shares outstanding</t>
        </is>
      </c>
      <c r="B10" s="4" t="n">
        <v>72500000</v>
      </c>
      <c r="C10" s="4" t="n">
        <v>72500000</v>
      </c>
      <c r="D10" s="4" t="n">
        <v>52500000</v>
      </c>
      <c r="E10" s="4" t="n">
        <v>52421527</v>
      </c>
      <c r="F10" s="4" t="n">
        <v>52376527</v>
      </c>
      <c r="G10" s="4" t="n">
        <v>52376527</v>
      </c>
    </row>
    <row r="11">
      <c r="A11" s="3" t="inlineStr">
        <is>
          <t>Description of voting rights</t>
        </is>
      </c>
      <c r="B11" s="3" t="inlineStr">
        <is>
          <t>1:1 voting rights</t>
        </is>
      </c>
    </row>
    <row r="12">
      <c r="A12" s="3" t="inlineStr">
        <is>
          <t>Class B [Member]</t>
        </is>
      </c>
    </row>
    <row r="13">
      <c r="A13" s="3" t="inlineStr">
        <is>
          <t>Common stock, par value (in dollars per share)</t>
        </is>
      </c>
      <c r="B13" s="7" t="n">
        <v>0.0001</v>
      </c>
      <c r="D13" s="8" t="n">
        <v>1e-05</v>
      </c>
    </row>
    <row r="14">
      <c r="A14" s="3" t="inlineStr">
        <is>
          <t>Common stock, shares authorized</t>
        </is>
      </c>
      <c r="B14" s="4" t="n">
        <v>27500000</v>
      </c>
      <c r="D14" s="4" t="n">
        <v>30000000</v>
      </c>
    </row>
    <row r="15">
      <c r="A15" s="3" t="inlineStr">
        <is>
          <t>Common stock, shares outstanding</t>
        </is>
      </c>
      <c r="B15" s="4" t="n">
        <v>27500000</v>
      </c>
      <c r="C15" s="4" t="n">
        <v>27500000</v>
      </c>
      <c r="D15" s="4" t="n">
        <v>27500000</v>
      </c>
      <c r="E15" s="4" t="n">
        <v>27500000</v>
      </c>
      <c r="F15" s="4" t="n">
        <v>27500000</v>
      </c>
      <c r="G15" s="4" t="n">
        <v>27500000</v>
      </c>
    </row>
    <row r="16">
      <c r="A16" s="3" t="inlineStr">
        <is>
          <t>Description of voting rights</t>
        </is>
      </c>
      <c r="B16" s="3" t="inlineStr">
        <is>
          <t>20:1 voting rights</t>
        </is>
      </c>
    </row>
    <row r="17">
      <c r="A17" s="3" t="inlineStr">
        <is>
          <t>Class B [Member] | William Townsend [Member]</t>
        </is>
      </c>
    </row>
    <row r="18">
      <c r="A18" s="3" t="inlineStr">
        <is>
          <t>Common stock held by related party</t>
        </is>
      </c>
      <c r="B18" s="4" t="n">
        <v>20000000</v>
      </c>
    </row>
    <row r="19">
      <c r="A19" s="3" t="inlineStr">
        <is>
          <t>Class B [Member] | Katrina Yao [Member]</t>
        </is>
      </c>
    </row>
    <row r="20">
      <c r="A20" s="3" t="inlineStr">
        <is>
          <t>Common stock held by related party</t>
        </is>
      </c>
      <c r="B20" s="4" t="n">
        <v>75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Subsequent Event [Member] - Private Placement [Member]</t>
        </is>
      </c>
      <c r="B1" s="2" t="inlineStr">
        <is>
          <t>1 Months Ended</t>
        </is>
      </c>
    </row>
    <row r="2">
      <c r="B2" s="2" t="inlineStr">
        <is>
          <t>Aug. 14, 2020USD ($)$ / sharesshares</t>
        </is>
      </c>
    </row>
    <row r="3">
      <c r="A3" s="3" t="inlineStr">
        <is>
          <t>Investment from Private placement agreement | $</t>
        </is>
      </c>
      <c r="B3" s="6" t="n">
        <v>18594692</v>
      </c>
    </row>
    <row r="4">
      <c r="A4" s="3" t="inlineStr">
        <is>
          <t>Sale price per share</t>
        </is>
      </c>
      <c r="B4" s="9" t="n">
        <v>1.6</v>
      </c>
    </row>
    <row r="5">
      <c r="A5" s="3" t="inlineStr">
        <is>
          <t>Number of shares sold (shares) | shares</t>
        </is>
      </c>
      <c r="B5" s="4" t="n">
        <v>11621683</v>
      </c>
    </row>
    <row r="6">
      <c r="A6" s="3" t="inlineStr">
        <is>
          <t>Price proctection percent of share price</t>
        </is>
      </c>
      <c r="B6" s="3" t="inlineStr">
        <is>
          <t>90.00%</t>
        </is>
      </c>
    </row>
    <row r="7">
      <c r="A7" s="3" t="inlineStr">
        <is>
          <t>Below [Member]</t>
        </is>
      </c>
    </row>
    <row r="8">
      <c r="A8" s="3" t="inlineStr">
        <is>
          <t>Publicly-traded share price</t>
        </is>
      </c>
      <c r="B8" s="9" t="n">
        <v>1.4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Preferred stock, par value (in dollars per share)</t>
        </is>
      </c>
      <c r="B2" s="7" t="n">
        <v>0.0001</v>
      </c>
      <c r="C2" s="7" t="n">
        <v>0.0001</v>
      </c>
    </row>
    <row r="3">
      <c r="A3" s="3" t="inlineStr">
        <is>
          <t>Preferred stock, shares authorized</t>
        </is>
      </c>
      <c r="B3" s="4" t="n">
        <v>50000000</v>
      </c>
      <c r="C3" s="4" t="n">
        <v>50000000</v>
      </c>
    </row>
    <row r="4">
      <c r="A4" s="3" t="inlineStr">
        <is>
          <t>Preferred stock, shares outstanding</t>
        </is>
      </c>
      <c r="B4" s="4" t="n">
        <v>0</v>
      </c>
      <c r="C4" s="4" t="n">
        <v>0</v>
      </c>
    </row>
    <row r="5">
      <c r="A5" s="3" t="inlineStr">
        <is>
          <t>Class A [Member]</t>
        </is>
      </c>
    </row>
    <row r="6">
      <c r="A6" s="3" t="inlineStr">
        <is>
          <t>Common stock, par value (in dollars per share)</t>
        </is>
      </c>
      <c r="B6" s="7" t="n">
        <v>0.0001</v>
      </c>
      <c r="C6" s="8" t="n">
        <v>1e-05</v>
      </c>
    </row>
    <row r="7">
      <c r="A7" s="3" t="inlineStr">
        <is>
          <t>Common stock, shares authorized</t>
        </is>
      </c>
      <c r="B7" s="4" t="n">
        <v>372500000</v>
      </c>
      <c r="C7" s="4" t="n">
        <v>100000000</v>
      </c>
    </row>
    <row r="8">
      <c r="A8" s="3" t="inlineStr">
        <is>
          <t>Common stock, shares issued</t>
        </is>
      </c>
      <c r="B8" s="4" t="n">
        <v>72500000</v>
      </c>
      <c r="C8" s="4" t="n">
        <v>52500000</v>
      </c>
    </row>
    <row r="9">
      <c r="A9" s="3" t="inlineStr">
        <is>
          <t>Common stock, shares outstanding</t>
        </is>
      </c>
      <c r="B9" s="4" t="n">
        <v>72500000</v>
      </c>
      <c r="C9" s="4" t="n">
        <v>52500000</v>
      </c>
    </row>
    <row r="10">
      <c r="A10" s="3" t="inlineStr">
        <is>
          <t>Class B [Member]</t>
        </is>
      </c>
    </row>
    <row r="11">
      <c r="A11" s="3" t="inlineStr">
        <is>
          <t>Common stock, par value (in dollars per share)</t>
        </is>
      </c>
      <c r="B11" s="7" t="n">
        <v>0.0001</v>
      </c>
      <c r="C11" s="8" t="n">
        <v>1e-05</v>
      </c>
    </row>
    <row r="12">
      <c r="A12" s="3" t="inlineStr">
        <is>
          <t>Common stock, shares authorized</t>
        </is>
      </c>
      <c r="B12" s="4" t="n">
        <v>27500000</v>
      </c>
      <c r="C12" s="4" t="n">
        <v>30000000</v>
      </c>
    </row>
    <row r="13">
      <c r="A13" s="3" t="inlineStr">
        <is>
          <t>Common stock, shares issued</t>
        </is>
      </c>
      <c r="B13" s="4" t="n">
        <v>27500000</v>
      </c>
      <c r="C13" s="4" t="n">
        <v>27500000</v>
      </c>
    </row>
    <row r="14">
      <c r="A14" s="3" t="inlineStr">
        <is>
          <t>Common stock, shares outstanding</t>
        </is>
      </c>
      <c r="B14" s="4" t="n">
        <v>27500000</v>
      </c>
      <c r="C14" s="4" t="n">
        <v>2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Costs and expenses:</t>
        </is>
      </c>
    </row>
    <row r="4">
      <c r="A4" s="3" t="inlineStr">
        <is>
          <t>General and administrative</t>
        </is>
      </c>
      <c r="B4" s="6" t="n">
        <v>19046</v>
      </c>
      <c r="C4" s="6" t="n">
        <v>26140</v>
      </c>
      <c r="D4" s="6" t="n">
        <v>46666</v>
      </c>
      <c r="E4" s="6" t="n">
        <v>43011</v>
      </c>
    </row>
    <row r="5">
      <c r="A5" s="3" t="inlineStr">
        <is>
          <t>Total costs and expenses</t>
        </is>
      </c>
      <c r="B5" s="4" t="n">
        <v>19046</v>
      </c>
      <c r="C5" s="4" t="n">
        <v>26140</v>
      </c>
      <c r="D5" s="4" t="n">
        <v>46666</v>
      </c>
      <c r="E5" s="4" t="n">
        <v>43011</v>
      </c>
    </row>
    <row r="6">
      <c r="A6" s="3" t="inlineStr">
        <is>
          <t>Operating loss</t>
        </is>
      </c>
      <c r="B6" s="4" t="n">
        <v>-19046</v>
      </c>
      <c r="C6" s="4" t="n">
        <v>-26140</v>
      </c>
      <c r="D6" s="4" t="n">
        <v>-46666</v>
      </c>
      <c r="E6" s="4" t="n">
        <v>-43011</v>
      </c>
    </row>
    <row r="7">
      <c r="A7" s="5" t="inlineStr">
        <is>
          <t>Other (income) expense:</t>
        </is>
      </c>
    </row>
    <row r="8">
      <c r="A8" s="3" t="inlineStr">
        <is>
          <t>Other income (Note 6)</t>
        </is>
      </c>
      <c r="B8" s="4" t="n">
        <v>-10000</v>
      </c>
      <c r="D8" s="4" t="n">
        <v>-10000</v>
      </c>
    </row>
    <row r="9">
      <c r="A9" s="3" t="inlineStr">
        <is>
          <t>Loss before provision for income taxes</t>
        </is>
      </c>
      <c r="B9" s="4" t="n">
        <v>-9046</v>
      </c>
      <c r="C9" s="4" t="n">
        <v>-26140</v>
      </c>
      <c r="D9" s="4" t="n">
        <v>-36666</v>
      </c>
      <c r="E9" s="4" t="n">
        <v>-43011</v>
      </c>
    </row>
    <row r="10">
      <c r="A10" s="3" t="inlineStr">
        <is>
          <t>Provision for income taxes</t>
        </is>
      </c>
      <c r="B10" s="3" t="inlineStr">
        <is>
          <t xml:space="preserve"> </t>
        </is>
      </c>
      <c r="C10" s="3" t="inlineStr">
        <is>
          <t xml:space="preserve"> </t>
        </is>
      </c>
      <c r="D10" s="3" t="inlineStr">
        <is>
          <t xml:space="preserve"> </t>
        </is>
      </c>
      <c r="E10" s="3" t="inlineStr">
        <is>
          <t xml:space="preserve"> </t>
        </is>
      </c>
    </row>
    <row r="11">
      <c r="A11" s="3" t="inlineStr">
        <is>
          <t>Net loss</t>
        </is>
      </c>
      <c r="B11" s="6" t="n">
        <v>-9046</v>
      </c>
      <c r="C11" s="6" t="n">
        <v>-26140</v>
      </c>
      <c r="D11" s="6" t="n">
        <v>-36666</v>
      </c>
      <c r="E11" s="6" t="n">
        <v>-43011</v>
      </c>
    </row>
    <row r="12">
      <c r="A12" s="3" t="inlineStr">
        <is>
          <t>Net loss per common share - basic (in dollars per share)</t>
        </is>
      </c>
      <c r="B12" s="6" t="n">
        <v>0</v>
      </c>
      <c r="C12" s="6" t="n">
        <v>0</v>
      </c>
      <c r="D12" s="6" t="n">
        <v>0</v>
      </c>
      <c r="E12" s="6" t="n">
        <v>0</v>
      </c>
    </row>
    <row r="13">
      <c r="A13" s="5" t="inlineStr">
        <is>
          <t>Weighted Average Common Shares Outstanding:</t>
        </is>
      </c>
    </row>
    <row r="14">
      <c r="A14" s="3" t="inlineStr">
        <is>
          <t>Basic (in shares)</t>
        </is>
      </c>
      <c r="B14" s="4" t="n">
        <v>100000000</v>
      </c>
      <c r="C14" s="4" t="n">
        <v>79899027</v>
      </c>
      <c r="D14" s="4" t="n">
        <v>93333333</v>
      </c>
      <c r="E14" s="4" t="n">
        <v>79899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5" t="inlineStr">
        <is>
          <t>Cash Flows from Operating Activities:</t>
        </is>
      </c>
    </row>
    <row r="4">
      <c r="A4" s="3" t="inlineStr">
        <is>
          <t>Net loss</t>
        </is>
      </c>
      <c r="B4" s="6" t="n">
        <v>-36666</v>
      </c>
      <c r="C4" s="6" t="n">
        <v>-43011</v>
      </c>
    </row>
    <row r="5">
      <c r="A5" s="5" t="inlineStr">
        <is>
          <t>Increase (decrease) in operating liabilities:</t>
        </is>
      </c>
    </row>
    <row r="6">
      <c r="A6" s="3" t="inlineStr">
        <is>
          <t>Accrued liabilities</t>
        </is>
      </c>
      <c r="B6" s="4" t="n">
        <v>16339</v>
      </c>
      <c r="C6" s="4" t="n">
        <v>17137</v>
      </c>
    </row>
    <row r="7">
      <c r="A7" s="3" t="inlineStr">
        <is>
          <t>Net cash used in operating activities</t>
        </is>
      </c>
      <c r="B7" s="4" t="n">
        <v>-20327</v>
      </c>
      <c r="C7" s="4" t="n">
        <v>-25874</v>
      </c>
    </row>
    <row r="8">
      <c r="A8" s="5" t="inlineStr">
        <is>
          <t>Cash Flows from Financing Activities:</t>
        </is>
      </c>
    </row>
    <row r="9">
      <c r="A9" s="3" t="inlineStr">
        <is>
          <t>Proceed from equity investment</t>
        </is>
      </c>
      <c r="B9" s="4" t="n">
        <v>2075</v>
      </c>
      <c r="C9" s="4" t="n">
        <v>30500</v>
      </c>
    </row>
    <row r="10">
      <c r="A10" s="3" t="inlineStr">
        <is>
          <t>Net cash provided from financing activities:</t>
        </is>
      </c>
      <c r="B10" s="4" t="n">
        <v>2075</v>
      </c>
      <c r="C10" s="4" t="n">
        <v>30500</v>
      </c>
    </row>
    <row r="11">
      <c r="A11" s="3" t="inlineStr">
        <is>
          <t>Net decrease in cash</t>
        </is>
      </c>
      <c r="B11" s="4" t="n">
        <v>-18252</v>
      </c>
      <c r="C11" s="4" t="n">
        <v>4626</v>
      </c>
    </row>
    <row r="12">
      <c r="A12" s="3" t="inlineStr">
        <is>
          <t>Cash at beginning of the period</t>
        </is>
      </c>
      <c r="B12" s="4" t="n">
        <v>29467</v>
      </c>
      <c r="C12" s="4" t="n">
        <v>11604</v>
      </c>
    </row>
    <row r="13">
      <c r="A13" s="3" t="inlineStr">
        <is>
          <t>Cash at end of the period</t>
        </is>
      </c>
      <c r="B13" s="4" t="n">
        <v>11215</v>
      </c>
      <c r="C13" s="6" t="n">
        <v>16230</v>
      </c>
    </row>
    <row r="14">
      <c r="A14" s="5" t="inlineStr">
        <is>
          <t>Supplemental Disclosure of Non-Cash Investing and Financing</t>
        </is>
      </c>
    </row>
    <row r="15">
      <c r="A15" s="3" t="inlineStr">
        <is>
          <t>Accounts payable acquired in reverse merger</t>
        </is>
      </c>
      <c r="B15" s="6" t="n">
        <v>1684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7" customWidth="1" min="2" max="2"/>
    <col width="17" customWidth="1" min="3" max="3"/>
    <col width="36" customWidth="1" min="4" max="4"/>
    <col width="29" customWidth="1" min="5" max="5"/>
    <col width="13" customWidth="1" min="6" max="6"/>
  </cols>
  <sheetData>
    <row r="1">
      <c r="A1" s="1" t="inlineStr">
        <is>
          <t>CONSOLIDATED STATEMENT OF CHANGES IN STOCKHOLDERS' EQUITY (UNAUDITED) - USD ($)</t>
        </is>
      </c>
      <c r="B1" s="2" t="inlineStr">
        <is>
          <t>Class A [Member]</t>
        </is>
      </c>
      <c r="C1" s="2" t="inlineStr">
        <is>
          <t>Class B [Member]</t>
        </is>
      </c>
      <c r="D1" s="2" t="inlineStr">
        <is>
          <t>Additional Paid-In Capital [Member]</t>
        </is>
      </c>
      <c r="E1" s="2" t="inlineStr">
        <is>
          <t>Accumulated Deficit [Member]</t>
        </is>
      </c>
      <c r="F1" s="2" t="inlineStr">
        <is>
          <t>Total</t>
        </is>
      </c>
    </row>
    <row r="2">
      <c r="A2" s="3" t="inlineStr">
        <is>
          <t>Balance at beginning at Dec. 31, 2018</t>
        </is>
      </c>
      <c r="B2" s="6" t="n">
        <v>524</v>
      </c>
      <c r="C2" s="6" t="n">
        <v>275</v>
      </c>
      <c r="D2" s="6" t="n">
        <v>23402</v>
      </c>
      <c r="E2" s="6" t="n">
        <v>-16047</v>
      </c>
      <c r="F2" s="6" t="n">
        <v>8154</v>
      </c>
    </row>
    <row r="3">
      <c r="A3" s="3" t="inlineStr">
        <is>
          <t>Balance at beginning (in shares) at Dec. 31, 2018</t>
        </is>
      </c>
      <c r="B3" s="4" t="n">
        <v>52376527</v>
      </c>
      <c r="C3" s="4" t="n">
        <v>27500000</v>
      </c>
    </row>
    <row r="4">
      <c r="A4" s="3" t="inlineStr">
        <is>
          <t>Net Loss</t>
        </is>
      </c>
      <c r="B4" s="3" t="inlineStr">
        <is>
          <t xml:space="preserve"> </t>
        </is>
      </c>
      <c r="C4" s="3" t="inlineStr">
        <is>
          <t xml:space="preserve"> </t>
        </is>
      </c>
      <c r="E4" s="4" t="n">
        <v>-16871</v>
      </c>
      <c r="F4" s="4" t="n">
        <v>-16871</v>
      </c>
    </row>
    <row r="5">
      <c r="A5" s="3" t="inlineStr">
        <is>
          <t>Balance at ending at Mar. 31, 2019</t>
        </is>
      </c>
      <c r="B5" s="6" t="n">
        <v>524</v>
      </c>
      <c r="C5" s="6" t="n">
        <v>275</v>
      </c>
      <c r="D5" s="4" t="n">
        <v>23402</v>
      </c>
      <c r="E5" s="4" t="n">
        <v>-32918</v>
      </c>
      <c r="F5" s="4" t="n">
        <v>-8717</v>
      </c>
    </row>
    <row r="6">
      <c r="A6" s="3" t="inlineStr">
        <is>
          <t>Balance at ending (in shares) at Mar. 31, 2019</t>
        </is>
      </c>
      <c r="B6" s="4" t="n">
        <v>52376527</v>
      </c>
      <c r="C6" s="4" t="n">
        <v>27500000</v>
      </c>
    </row>
    <row r="7">
      <c r="A7" s="3" t="inlineStr">
        <is>
          <t>Balance at beginning at Dec. 31, 2018</t>
        </is>
      </c>
      <c r="B7" s="6" t="n">
        <v>524</v>
      </c>
      <c r="C7" s="6" t="n">
        <v>275</v>
      </c>
      <c r="D7" s="4" t="n">
        <v>23402</v>
      </c>
      <c r="E7" s="4" t="n">
        <v>-16047</v>
      </c>
      <c r="F7" s="4" t="n">
        <v>8154</v>
      </c>
    </row>
    <row r="8">
      <c r="A8" s="3" t="inlineStr">
        <is>
          <t>Balance at beginning (in shares) at Dec. 31, 2018</t>
        </is>
      </c>
      <c r="B8" s="4" t="n">
        <v>52376527</v>
      </c>
      <c r="C8" s="4" t="n">
        <v>27500000</v>
      </c>
    </row>
    <row r="9">
      <c r="A9" s="3" t="inlineStr">
        <is>
          <t>Net Loss</t>
        </is>
      </c>
      <c r="F9" s="4" t="n">
        <v>-43011</v>
      </c>
    </row>
    <row r="10">
      <c r="A10" s="3" t="inlineStr">
        <is>
          <t>Balance at ending at Jun. 30, 2019</t>
        </is>
      </c>
      <c r="B10" s="6" t="n">
        <v>524</v>
      </c>
      <c r="C10" s="6" t="n">
        <v>275</v>
      </c>
      <c r="D10" s="4" t="n">
        <v>53902</v>
      </c>
      <c r="E10" s="4" t="n">
        <v>-59058</v>
      </c>
      <c r="F10" s="4" t="n">
        <v>-4357</v>
      </c>
    </row>
    <row r="11">
      <c r="A11" s="3" t="inlineStr">
        <is>
          <t>Balance at ending (in shares) at Jun. 30, 2019</t>
        </is>
      </c>
      <c r="B11" s="4" t="n">
        <v>52421527</v>
      </c>
      <c r="C11" s="4" t="n">
        <v>27500000</v>
      </c>
    </row>
    <row r="12">
      <c r="A12" s="3" t="inlineStr">
        <is>
          <t>Balance at beginning at Mar. 31, 2019</t>
        </is>
      </c>
      <c r="B12" s="6" t="n">
        <v>524</v>
      </c>
      <c r="C12" s="6" t="n">
        <v>275</v>
      </c>
      <c r="D12" s="4" t="n">
        <v>23402</v>
      </c>
      <c r="E12" s="4" t="n">
        <v>-32918</v>
      </c>
      <c r="F12" s="4" t="n">
        <v>-8717</v>
      </c>
    </row>
    <row r="13">
      <c r="A13" s="3" t="inlineStr">
        <is>
          <t>Balance at beginning (in shares) at Mar. 31, 2019</t>
        </is>
      </c>
      <c r="B13" s="4" t="n">
        <v>52376527</v>
      </c>
      <c r="C13" s="4" t="n">
        <v>27500000</v>
      </c>
    </row>
    <row r="14">
      <c r="A14" s="3" t="inlineStr">
        <is>
          <t>Issuance of company's common stock</t>
        </is>
      </c>
      <c r="D14" s="4" t="n">
        <v>30500</v>
      </c>
      <c r="F14" s="4" t="n">
        <v>30500</v>
      </c>
    </row>
    <row r="15">
      <c r="A15" s="3" t="inlineStr">
        <is>
          <t>Issuance of company's common stock (in shares)</t>
        </is>
      </c>
      <c r="B15" s="4" t="n">
        <v>45000</v>
      </c>
    </row>
    <row r="16">
      <c r="A16" s="3" t="inlineStr">
        <is>
          <t>Net Loss</t>
        </is>
      </c>
      <c r="E16" s="4" t="n">
        <v>-26140</v>
      </c>
      <c r="F16" s="4" t="n">
        <v>-26140</v>
      </c>
    </row>
    <row r="17">
      <c r="A17" s="3" t="inlineStr">
        <is>
          <t>Balance at ending at Jun. 30, 2019</t>
        </is>
      </c>
      <c r="B17" s="6" t="n">
        <v>524</v>
      </c>
      <c r="C17" s="6" t="n">
        <v>275</v>
      </c>
      <c r="D17" s="4" t="n">
        <v>53902</v>
      </c>
      <c r="E17" s="4" t="n">
        <v>-59058</v>
      </c>
      <c r="F17" s="4" t="n">
        <v>-4357</v>
      </c>
    </row>
    <row r="18">
      <c r="A18" s="3" t="inlineStr">
        <is>
          <t>Balance at ending (in shares) at Jun. 30, 2019</t>
        </is>
      </c>
      <c r="B18" s="4" t="n">
        <v>52421527</v>
      </c>
      <c r="C18" s="4" t="n">
        <v>27500000</v>
      </c>
    </row>
    <row r="19">
      <c r="A19" s="3" t="inlineStr">
        <is>
          <t>Balance at beginning at Dec. 31, 2019</t>
        </is>
      </c>
      <c r="B19" s="6" t="n">
        <v>525</v>
      </c>
      <c r="C19" s="6" t="n">
        <v>275</v>
      </c>
      <c r="D19" s="4" t="n">
        <v>101401</v>
      </c>
      <c r="E19" s="4" t="n">
        <v>-105225</v>
      </c>
      <c r="F19" s="4" t="n">
        <v>-3024</v>
      </c>
    </row>
    <row r="20">
      <c r="A20" s="3" t="inlineStr">
        <is>
          <t>Balance at beginning (in shares) at Dec. 31, 2019</t>
        </is>
      </c>
      <c r="B20" s="4" t="n">
        <v>52500000</v>
      </c>
      <c r="C20" s="4" t="n">
        <v>27500000</v>
      </c>
    </row>
    <row r="21">
      <c r="A21" s="3" t="inlineStr">
        <is>
          <t>Contributions by shareholders</t>
        </is>
      </c>
      <c r="D21" s="4" t="n">
        <v>2075</v>
      </c>
      <c r="F21" s="4" t="n">
        <v>2075</v>
      </c>
    </row>
    <row r="22">
      <c r="A22" s="3" t="inlineStr">
        <is>
          <t>Recapitalization on reverse merger - purging previous share</t>
        </is>
      </c>
      <c r="B22" s="6" t="n">
        <v>-525</v>
      </c>
      <c r="C22" s="6" t="n">
        <v>-275</v>
      </c>
      <c r="D22" s="4" t="n">
        <v>-103476</v>
      </c>
      <c r="F22" s="4" t="n">
        <v>-104276</v>
      </c>
    </row>
    <row r="23">
      <c r="A23" s="3" t="inlineStr">
        <is>
          <t>Recapitalization on reverse merger - purging previous share (in shares)</t>
        </is>
      </c>
      <c r="B23" s="4" t="n">
        <v>-52500000</v>
      </c>
      <c r="C23" s="4" t="n">
        <v>-27500000</v>
      </c>
    </row>
    <row r="24">
      <c r="A24" s="3" t="inlineStr">
        <is>
          <t>Recapitalization on reverse merger - issuance of new share</t>
        </is>
      </c>
      <c r="B24" s="6" t="n">
        <v>7250</v>
      </c>
      <c r="C24" s="6" t="n">
        <v>2750</v>
      </c>
      <c r="E24" s="4" t="n">
        <v>-74135</v>
      </c>
      <c r="F24" s="4" t="n">
        <v>-64135</v>
      </c>
    </row>
    <row r="25">
      <c r="A25" s="3" t="inlineStr">
        <is>
          <t>Recapitalization on reverse merger - issuance of new share (in shares)</t>
        </is>
      </c>
      <c r="B25" s="4" t="n">
        <v>72500000</v>
      </c>
      <c r="C25" s="4" t="n">
        <v>27500000</v>
      </c>
    </row>
    <row r="26">
      <c r="A26" s="3" t="inlineStr">
        <is>
          <t>Net Loss</t>
        </is>
      </c>
      <c r="E26" s="4" t="n">
        <v>-27620</v>
      </c>
      <c r="F26" s="4" t="n">
        <v>-27620</v>
      </c>
    </row>
    <row r="27">
      <c r="A27" s="3" t="inlineStr">
        <is>
          <t>Balance at ending at Mar. 31, 2020</t>
        </is>
      </c>
      <c r="B27" s="6" t="n">
        <v>7250</v>
      </c>
      <c r="C27" s="6" t="n">
        <v>2750</v>
      </c>
      <c r="E27" s="4" t="n">
        <v>-206980</v>
      </c>
      <c r="F27" s="4" t="n">
        <v>-196980</v>
      </c>
    </row>
    <row r="28">
      <c r="A28" s="3" t="inlineStr">
        <is>
          <t>Balance at ending (in shares) at Mar. 31, 2020</t>
        </is>
      </c>
      <c r="B28" s="4" t="n">
        <v>72500000</v>
      </c>
      <c r="C28" s="4" t="n">
        <v>27500000</v>
      </c>
    </row>
    <row r="29">
      <c r="A29" s="3" t="inlineStr">
        <is>
          <t>Balance at beginning at Dec. 31, 2019</t>
        </is>
      </c>
      <c r="B29" s="6" t="n">
        <v>525</v>
      </c>
      <c r="C29" s="6" t="n">
        <v>275</v>
      </c>
      <c r="D29" s="6" t="n">
        <v>101401</v>
      </c>
      <c r="E29" s="4" t="n">
        <v>-105225</v>
      </c>
      <c r="F29" s="4" t="n">
        <v>-3024</v>
      </c>
    </row>
    <row r="30">
      <c r="A30" s="3" t="inlineStr">
        <is>
          <t>Balance at beginning (in shares) at Dec. 31, 2019</t>
        </is>
      </c>
      <c r="B30" s="4" t="n">
        <v>52500000</v>
      </c>
      <c r="C30" s="4" t="n">
        <v>27500000</v>
      </c>
    </row>
    <row r="31">
      <c r="A31" s="3" t="inlineStr">
        <is>
          <t>Net Loss</t>
        </is>
      </c>
      <c r="F31" s="4" t="n">
        <v>-36666</v>
      </c>
    </row>
    <row r="32">
      <c r="A32" s="3" t="inlineStr">
        <is>
          <t>Balance at ending at Jun. 30, 2020</t>
        </is>
      </c>
      <c r="B32" s="6" t="n">
        <v>7250</v>
      </c>
      <c r="C32" s="6" t="n">
        <v>2750</v>
      </c>
      <c r="E32" s="4" t="n">
        <v>-216026</v>
      </c>
      <c r="F32" s="4" t="n">
        <v>-206026</v>
      </c>
    </row>
    <row r="33">
      <c r="A33" s="3" t="inlineStr">
        <is>
          <t>Balance at ending (in shares) at Jun. 30, 2020</t>
        </is>
      </c>
      <c r="B33" s="4" t="n">
        <v>72500000</v>
      </c>
      <c r="C33" s="4" t="n">
        <v>27500000</v>
      </c>
    </row>
    <row r="34">
      <c r="A34" s="3" t="inlineStr">
        <is>
          <t>Balance at beginning at Mar. 31, 2020</t>
        </is>
      </c>
      <c r="B34" s="6" t="n">
        <v>7250</v>
      </c>
      <c r="C34" s="6" t="n">
        <v>2750</v>
      </c>
      <c r="E34" s="4" t="n">
        <v>-206980</v>
      </c>
      <c r="F34" s="4" t="n">
        <v>-196980</v>
      </c>
    </row>
    <row r="35">
      <c r="A35" s="3" t="inlineStr">
        <is>
          <t>Balance at beginning (in shares) at Mar. 31, 2020</t>
        </is>
      </c>
      <c r="B35" s="4" t="n">
        <v>72500000</v>
      </c>
      <c r="C35" s="4" t="n">
        <v>27500000</v>
      </c>
    </row>
    <row r="36">
      <c r="A36" s="3" t="inlineStr">
        <is>
          <t>Net Loss</t>
        </is>
      </c>
      <c r="E36" s="4" t="n">
        <v>-9046</v>
      </c>
      <c r="F36" s="4" t="n">
        <v>-9046</v>
      </c>
    </row>
    <row r="37">
      <c r="A37" s="3" t="inlineStr">
        <is>
          <t>Balance at ending at Jun. 30, 2020</t>
        </is>
      </c>
      <c r="B37" s="6" t="n">
        <v>7250</v>
      </c>
      <c r="C37" s="6" t="n">
        <v>2750</v>
      </c>
      <c r="E37" s="6" t="n">
        <v>-216026</v>
      </c>
      <c r="F37" s="6" t="n">
        <v>-206026</v>
      </c>
    </row>
    <row r="38">
      <c r="A38" s="3" t="inlineStr">
        <is>
          <t>Balance at ending (in shares) at Jun. 30, 2020</t>
        </is>
      </c>
      <c r="B38" s="4" t="n">
        <v>72500000</v>
      </c>
      <c r="C38" s="4" t="n">
        <v>27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5" t="inlineStr">
        <is>
          <t>Organization, Consolidation and Presentation of Financial Statements [Abstract]</t>
        </is>
      </c>
    </row>
    <row r="4">
      <c r="A4" s="3" t="inlineStr">
        <is>
          <t>BASIS OF PRESENTATION</t>
        </is>
      </c>
      <c r="B4" s="3" t="inlineStr">
        <is>
          <t>1. BASIS
OF PRESENTATION The
consolidated financial statements included herein have been prepared by TRICCAR, Inc.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IES</t>
        </is>
      </c>
      <c r="B1" s="2" t="inlineStr">
        <is>
          <t>6 Months Ended</t>
        </is>
      </c>
    </row>
    <row r="2">
      <c r="B2" s="2" t="inlineStr">
        <is>
          <t>Jun. 30, 2020</t>
        </is>
      </c>
    </row>
    <row r="3">
      <c r="A3" s="5" t="inlineStr">
        <is>
          <t>Organization, Consolidation and Presentation of Financial Statements [Abstract]</t>
        </is>
      </c>
    </row>
    <row r="4">
      <c r="A4" s="3" t="inlineStr">
        <is>
          <t>BUSINESS ACTIVITIES</t>
        </is>
      </c>
      <c r="B4" s="3" t="inlineStr">
        <is>
          <t>2. BUSINESS
ACTIVITIES On
December 12, 2019, Frontier Oilfield Services, Inc., a Texas Corporation (“FOSI”) entered into a Reorganization and
Stock Purchase Agreement (the “Agreement”) to change its corporate domicile from Texas to Nevada, assume the name
TRICCAR, Inc. (“TRICCAR”), and to acquire 100% of the issued and outstanding equity of TRICCAR Holdings, Inc., a Nevada
Corporation (“TRICCAR Holdings”). Pursuant
to the Agreement, effective on February 28, 2020, the parties closed the Agreement. TRICCAR
acquired 100% of the issued and outstanding equity of TRICCAR Holdings, Inc. TRICCAR issued 80,000,000 shares of stock to acquire
all the issued and outstanding equity stock of TRICCAR Holdings while TRICCAR shareholders retained 20,000,000 shares of stock.
As a consequence, immediately subsequent to the acquisition TRICCAR will have approximately 100,000,000 shares of common stock
outstanding. The issuance of the new shares has already been reflected on TRICCAR’s book and is pending the name and symbol
change with transfer agent. The
accompanying consolidated financial statements include the accounts of the Company and its former entity Frontier Oilfield Services,
Inc., and its subsidiary TRICCAR Holdings, Inc. TRICCAR
is a vertically integrated biomedical research, development, and marketing firm that plans to develop, acquire, and partner to
bring life-changing bioceutical solutions (not requiring FDA approval) and pharmaceutical drugs (requiring FDA approval) to the
global market. The Company is engaged in the development of bioceutical and pharmaceutical products designed to support the well-being
of humans and animals that have common diseases. Development
Stage Company – The Company is considered a development stage company and has had no commercial revenue to date. The Company
has been focusing on the development of its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t>
        </is>
      </c>
      <c r="B1" s="2" t="inlineStr">
        <is>
          <t>6 Months Ended</t>
        </is>
      </c>
    </row>
    <row r="2">
      <c r="B2" s="2" t="inlineStr">
        <is>
          <t>Jun. 30, 2020</t>
        </is>
      </c>
    </row>
    <row r="3">
      <c r="A3" s="5" t="inlineStr">
        <is>
          <t>Conversion price discount percentage</t>
        </is>
      </c>
    </row>
    <row r="4">
      <c r="A4" s="3" t="inlineStr">
        <is>
          <t>GOING CONCERN</t>
        </is>
      </c>
      <c r="B4" s="3" t="inlineStr">
        <is>
          <t>3. GOING
CONCERN The
Company’s financial statements are prepared using U.S. generally accepted accounting principles (“U.S. GAAP”)
applicable to a going concern which contemplates the realization of assets and liquidation of liabilities in the normal course
of business. As of the date of the financial statements, the Company has generated losses from operations, has an accumulated
deficit and working capital deficiency. These factors raise substantial doubt regarding the Company’s ability to continue
as a going concern. To
continue as a going concern and achieve a profitable level of operations, the Company will need, among other things, to increase
its business volume and grow revenues, reduce its operating expenses, raise additional capital resources and develop new and stable
sources of revenue to meet its operating expenses. The
Company’s ability to continue as a going concern will be dependent upon management’s ability to successfully implement
management’s plans to pursue additional business volumes from new and existing customers, reduce indebtedness through sales
of non-performing assets and conversions of debt to equity, and rationalize the Company’s cost structure to achieve profitable
operations. The accompanying financial statements do not include any adjustments that might be necessary if the Company is unable
to continue as a going concern. The Company’s continued existence will ultimately be dependent on its ability to generate
cash flows to support its operations as well as provide sufficient resources to retire existing liabilities on a timely basis.
The Company faces significant risk in implementing its business plan and there can be no assurance that financing for its operations
and business plan will be available or, if available, such financing will be on satisfactory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34:47Z</dcterms:created>
  <dcterms:modified xmlns:dcterms="http://purl.org/dc/terms/" xmlns:xsi="http://www.w3.org/2001/XMLSchema-instance" xsi:type="dcterms:W3CDTF">2020-08-14T16:34:47Z</dcterms:modified>
</cp:coreProperties>
</file>